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r. 19, 2025</t>
        </is>
      </c>
    </row>
    <row r="2">
      <c r="A2" s="3" t="inlineStr">
        <is>
          <t>Submission [Line Items]</t>
        </is>
      </c>
      <c r="B2" s="4" t="inlineStr">
        <is>
          <t xml:space="preserve"> </t>
        </is>
      </c>
    </row>
    <row r="3">
      <c r="A3" s="4" t="inlineStr">
        <is>
          <t>Central Index Key</t>
        </is>
      </c>
      <c r="B3" s="4" t="inlineStr">
        <is>
          <t>0001364479</t>
        </is>
      </c>
    </row>
    <row r="4">
      <c r="A4" s="4" t="inlineStr">
        <is>
          <t>Registrant Name</t>
        </is>
      </c>
      <c r="B4" s="4" t="inlineStr">
        <is>
          <t>Herc Holdings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Offerings - Offering: 1</t>
        </is>
      </c>
      <c r="B1" s="2" t="inlineStr">
        <is>
          <t>Mar. 19,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4756352</v>
      </c>
    </row>
    <row r="8">
      <c r="A8" s="4" t="inlineStr">
        <is>
          <t>Maximum Aggregate Offering Price</t>
        </is>
      </c>
      <c r="B8" s="6" t="n">
        <v>546592462.26</v>
      </c>
    </row>
    <row r="9">
      <c r="A9" s="4" t="inlineStr">
        <is>
          <t>Fee Rate</t>
        </is>
      </c>
      <c r="B9" s="7" t="n">
        <v>0.0001531</v>
      </c>
    </row>
    <row r="10">
      <c r="A10" s="4" t="inlineStr">
        <is>
          <t>Amount of Registration Fee</t>
        </is>
      </c>
      <c r="B10" s="6" t="n">
        <v>83683.31</v>
      </c>
    </row>
    <row r="11">
      <c r="A11" s="4" t="inlineStr">
        <is>
          <t>Rule 457(f)</t>
        </is>
      </c>
      <c r="B11" s="4" t="inlineStr">
        <is>
          <t>true</t>
        </is>
      </c>
    </row>
    <row r="12">
      <c r="A12" s="4" t="inlineStr">
        <is>
          <t>Amount of Securities Received | shares</t>
        </is>
      </c>
      <c r="B12" s="5" t="n">
        <v>36956894</v>
      </c>
    </row>
    <row r="13">
      <c r="A13" s="4" t="inlineStr">
        <is>
          <t>Value of Securities Received, Per Share | shares</t>
        </is>
      </c>
      <c r="B13" s="8" t="n">
        <v>93.54000000000001</v>
      </c>
    </row>
    <row r="14">
      <c r="A14" s="4" t="inlineStr">
        <is>
          <t>Value of Securities Received</t>
        </is>
      </c>
      <c r="B14" s="6" t="n">
        <v>3456947864.76</v>
      </c>
    </row>
    <row r="15">
      <c r="A15" s="4" t="inlineStr">
        <is>
          <t>Cash Consideration Paid</t>
        </is>
      </c>
      <c r="B15" s="9" t="n">
        <v>2910355402.5</v>
      </c>
    </row>
    <row r="16">
      <c r="A16" s="4" t="inlineStr">
        <is>
          <t>Fee Note MAOP</t>
        </is>
      </c>
      <c r="B16" s="6" t="n">
        <v>546592462.26</v>
      </c>
    </row>
    <row r="17">
      <c r="A17" s="4" t="inlineStr">
        <is>
          <t>Offering Note</t>
        </is>
      </c>
      <c r="B17" s="4" t="inlineStr">
        <is>
          <t xml:space="preserve">(1) Represents the estimated number of shares of common stock, par value $0.01 per share, of the registrant (the “Herc common stock”) expected to be issued or issuable by the registrant in connection with the offer, the merger and the other transactions described in this registration statement and the Agreement and Plan of Merger (the “Merger Agreement”), dated as of February 19, 2025, by and among the registrant, HR Merger Sub Inc., a direct wholly owned subsidiary of the registrant, and H&amp;E Equipment Services, Inc. (“H&amp;E”), and is equal to the product obtained by multiplying (i) 36,956,894 shares of H&amp;E common stock, par value $0.01 per share (“H&amp;E shares”), by (ii) the exchange ratio in the Merger Agreement of 0.1287 Herc common stock for each H&amp;E share entitled to received Herc common stock upon consummation of the offer or the subsequent merger. The number of H&amp;E shares set forth in clause (i) of the prior sentence is equal to the sum of (a) 36,669,386 H&amp;E shares issued and outstanding, which includes 266,116 H&amp;E shares of unvested restricted stock awards that are outstanding and previously granted under the H&amp;E 2016 Stock-Based Incentive Compensation Plan and the H&amp;E Amended and Restated 2016 Stock-Based Incentive Compensation Plan (the “H&amp;E Equity Plans”), plus (b) 287,508 H&amp;E shares issuable pursuant to outstanding restricted stock unit awards granted under the H&amp;E Equity Plans whose vesting is conditioned in full or in part based on achievement of performance goals or metrics, assuming “maximum” level achievement of the applicable performance conditions. In accordance with Rule 416 under the Securities Act of 1933, as amended (the “Securities Act”), this registration statement shall be deemed to cover any securities that may be from time to time offered or issued resulting from forward or reverse stock splits, stock dividends or similar transactions.
(2) Estimated solely for purposes of calculating the registration fee required by Section 6(b) of the Securities Act, and calculated pursuant to Rules 457(c), 457(f)(1) and 457(f)(3) under the Securities Act. Such amount of $546,592,462.26 was calculated as the difference between (i) $3,456,947,864.76, which is the market value of the estimated maximum number of shares of H&amp;E shares entitled to received Herc common stock upon consummation of the Offer or the subsequent Merger, which is equal to the product of (a) the number set forth in clause (i) of the preceding footnote and (b) $93.54, the average of the high and low prices per share of H&amp;E shares on the Nasdaq Global Market on March 14, 2025, which is within five business days prior to the filing of this registration statement, and (ii) $2,910,355,402.50, which is the maximum amount of cash consideration estimated to be paid by Herc to holders of H&amp;E shares entitled to receive Herc common stock upon consummation of the offer or the subsequent merg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9, 2025 USD ($)</t>
        </is>
      </c>
    </row>
    <row r="2">
      <c r="A2" s="3" t="inlineStr">
        <is>
          <t>Fees Summary [Line Items]</t>
        </is>
      </c>
      <c r="B2" s="4" t="inlineStr">
        <is>
          <t xml:space="preserve"> </t>
        </is>
      </c>
    </row>
    <row r="3">
      <c r="A3" s="4" t="inlineStr">
        <is>
          <t>Total Offering</t>
        </is>
      </c>
      <c r="B3" s="6" t="n">
        <v>546592462.26</v>
      </c>
    </row>
    <row r="4">
      <c r="A4" s="4" t="inlineStr">
        <is>
          <t>Previously Paid Amount</t>
        </is>
      </c>
      <c r="B4" s="5" t="n">
        <v>0</v>
      </c>
    </row>
    <row r="5">
      <c r="A5" s="4" t="inlineStr">
        <is>
          <t>Total Fee Amount</t>
        </is>
      </c>
      <c r="B5" s="8" t="n">
        <v>83683.31</v>
      </c>
    </row>
    <row r="6">
      <c r="A6" s="4" t="inlineStr">
        <is>
          <t>Total Offset Amount</t>
        </is>
      </c>
      <c r="B6" s="5" t="n">
        <v>0</v>
      </c>
    </row>
    <row r="7">
      <c r="A7" s="4" t="inlineStr">
        <is>
          <t>Net Fee</t>
        </is>
      </c>
      <c r="B7" s="6" t="n">
        <v>83683.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6:56Z</dcterms:created>
  <dcterms:modified xmlns:dcterms="http://purl.org/dc/terms/" xmlns:xsi="http://www.w3.org/2001/XMLSchema-instance" xsi:type="dcterms:W3CDTF">2025-03-19T20:06:56Z</dcterms:modified>
</cp:coreProperties>
</file>